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VY(R) J" sheetId="2" r:id="rId2"/>
    <s:sheet name="Risk_Return Detail Data- VY(R) 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Voya PARTNERS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1,
		2016</t>
  </si>
  <si>
    <t>Document Effective Date</t>
  </si>
  <si>
    <t>dei_DocumentEffectiveDate</t>
  </si>
  <si>
    <t>Prospectus Date</t>
  </si>
  <si>
    <t>rr_ProspectusDate</t>
  </si>
  <si>
    <t>May 1,
		2016</t>
  </si>
  <si>
    <t>May 01, 2016</t>
  </si>
  <si>
    <t>Voya Partners, Inc. ("Registrant") ® The Portfolio’s Board of Directors approved re-opening the Portfolio to all investors effective September 1, 2016. The Portfolio’s Prospectus is hereby revised as follows: 1. The last paragraph in the section entitled “Principal Investment Strategies” of the summary section of the Portfolio’s Prospectus is hereby deleted in its entirety.</t>
  </si>
  <si>
    <t>Supplement [Text Block]</t>
  </si>
  <si>
    <t>vpi_SupplementTextBlock</t>
  </si>
  <si>
    <t>VY(R) JPMorgan Mid Cap Value Portfolio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8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1039001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25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29</v>
      </c>
      <c s="4" r="B5" t="s">
        <v>30</v>
      </c>
      <c s="4" r="C5" t="s">
        <v>28</v>
      </c>
    </row>
    <row r="6" spans="1:3">
      <c s="4" r="A6" t="s">
        <v>31</v>
      </c>
    </row>
    <row r="7" spans="1:3">
      <c s="3" r="A7" t="s">
        <v>3</v>
      </c>
      <c s="4" r="B7" t="s">
        <v>4</v>
      </c>
    </row>
    <row r="8" spans="1:3">
      <c s="4" r="A8" t="s">
        <v>29</v>
      </c>
      <c s="4" r="B8" t="s">
        <v>30</v>
      </c>
      <c s="4" r="C8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8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VY(R) J</vt:lpstr>
      <vt:lpstr>Risk_Return Detail Data- VY(R) 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09T11:43:48Z</dcterms:created>
  <dcterms:modified xmlns:dcterms="http://purl.org/dc/terms/" xmlns:xsi="http://www.w3.org/2001/XMLSchema-instance" xsi:type="dcterms:W3CDTF">2016-09-09T11:43:4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